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Transameri"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TRANSAMERICA FUNDS</t>
        </is>
      </c>
    </row>
    <row r="6">
      <c r="A6" s="4" t="inlineStr">
        <is>
          <t>Entity Central Index Key</t>
        </is>
      </c>
      <c r="B6" s="4" t="inlineStr">
        <is>
          <t>dei_EntityCentralIndexKey</t>
        </is>
      </c>
      <c r="C6" s="4" t="inlineStr">
        <is>
          <t>000078762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
		2021</t>
        </is>
      </c>
    </row>
    <row r="9">
      <c r="A9" s="4" t="inlineStr">
        <is>
          <t>Document Effective Date</t>
        </is>
      </c>
      <c r="B9" s="4" t="inlineStr">
        <is>
          <t>dei_DocumentEffectiveDate</t>
        </is>
      </c>
      <c r="C9" s="4" t="inlineStr">
        <is>
          <t>May 1,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1</t>
        </is>
      </c>
    </row>
    <row r="2">
      <c r="A2" s="4" t="inlineStr">
        <is>
          <t>TRANSAMERICA FUNDS Transamerica Large Cap Value Supplement to the Currently Effective Prospectuses and Summary Prospectuses * * * Effective immediately, the second paragraph of the “Principal Investment Strategies” section relating to Transamerica Large Cap Value in the Prospectuses and Summary Prospectuses, and the second paragraph in “More on Each Fund’s Strategies and Investments – Transamerica Large Cap Value” in the Prospectuses, is deleted in its entirety and replaced with the following: The sub-adviser bottom-up, sub-adviser’s sub-adviser sub-adviser * * * Transamerica Total Return Effective immediately, the following principal risk will be added alphabetically to the “Principal Risks” section (after the list of key risks) included in the Prospectus and Summary Prospectus for Transamerica Total Return: LIBOR mid-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TRANSAMERICA FUNDS Transamerica Large Cap Value Supplement to the Currently Effective Prospectuses and Summary Prospectuses * * * Effective immediately, the second paragraph of the “Principal Investment Strategies” section relating to Transamerica Large Cap Value in the Prospectuses and Summary Prospectuses, and the second paragraph in “More on Each Fund’s Strategies and Investments – Transamerica Large Cap Value” in the Prospectuses, is deleted in its entirety and replaced with the following: The sub-adviser bottom-up, sub-adviser’s sub-adviser sub-adviser * * * Transamerica Total Return Effective immediately, the following principal risk will be added alphabetically to the “Principal Risks” section (after the list of key risks) included in the Prospectus and Summary Prospectus for Transamerica Total Return: LIBOR mid-2023,</t>
        </is>
      </c>
    </row>
    <row r="4">
      <c r="A4" s="4" t="inlineStr">
        <is>
          <t>Transamerica Large Cap Value</t>
        </is>
      </c>
    </row>
    <row r="5">
      <c r="A5" s="3" t="inlineStr">
        <is>
          <t>Risk/Return:</t>
        </is>
      </c>
      <c r="B5" s="4" t="inlineStr">
        <is>
          <t>rr_RiskReturnAbstract</t>
        </is>
      </c>
    </row>
    <row r="6">
      <c r="A6" s="4" t="inlineStr">
        <is>
          <t>Supplement to Prospectus [Text Block]</t>
        </is>
      </c>
      <c r="B6" s="4" t="inlineStr">
        <is>
          <t>rr_SupplementToProspectusTextBlock</t>
        </is>
      </c>
      <c r="C6" s="4" t="inlineStr">
        <is>
          <t>TRANSAMERICA FUNDS Transamerica Large Cap Value Supplement to the Currently Effective Prospectuses and Summary Prospectuses * * * Effective immediately, the second paragraph of the “Principal Investment Strategies” section relating to Transamerica Large Cap Value in the Prospectuses and Summary Prospectuses, and the second paragraph in “More on Each Fund’s Strategies and Investments – Transamerica Large Cap Value” in the Prospectuses, is deleted in its entirety and replaced with the following: The sub-adviser bottom-up, sub-adviser’s sub-adviser sub-adviser</t>
        </is>
      </c>
    </row>
    <row r="7">
      <c r="A7" s="4" t="inlineStr">
        <is>
          <t>Transamerica Total Return</t>
        </is>
      </c>
    </row>
    <row r="8">
      <c r="A8" s="3" t="inlineStr">
        <is>
          <t>Risk/Return:</t>
        </is>
      </c>
      <c r="B8" s="4" t="inlineStr">
        <is>
          <t>rr_RiskReturnAbstract</t>
        </is>
      </c>
    </row>
    <row r="9">
      <c r="A9" s="4" t="inlineStr">
        <is>
          <t>Supplement to Prospectus [Text Block]</t>
        </is>
      </c>
      <c r="B9" s="4" t="inlineStr">
        <is>
          <t>rr_SupplementToProspectusTextBlock</t>
        </is>
      </c>
      <c r="C9" s="4" t="inlineStr">
        <is>
          <t>TRANSAMERICA FUNDS * * * Transamerica Total Return Effective immediately, the following principal risk will be added alphabetically to the “Principal Risks” section (after the list of key risks) included in the Prospectus and Summary Prospectus for Transamerica Total Return: LIBOR mid-2023,</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TRANSAMERICA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May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4:59:03Z</dcterms:created>
  <dcterms:modified xmlns:dcterms="http://purl.org/dc/terms/" xmlns:xsi="http://www.w3.org/2001/XMLSchema-instance" xsi:type="dcterms:W3CDTF">2021-04-30T14:59:03Z</dcterms:modified>
</cp:coreProperties>
</file>